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Strategic Series</t>
        </is>
      </c>
    </row>
    <row r="7">
      <c r="A7" s="4" t="inlineStr">
        <is>
          <t>Entity Central Index Key</t>
        </is>
      </c>
      <c r="B7" s="4" t="inlineStr">
        <is>
          <t>000087262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Strategic Series</t>
        </is>
      </c>
    </row>
    <row r="7">
      <c r="A7" s="4" t="inlineStr">
        <is>
          <t>Entity Central Index Key</t>
        </is>
      </c>
      <c r="B7" s="4" t="inlineStr">
        <is>
          <t>0000872625</t>
        </is>
      </c>
    </row>
    <row r="8">
      <c r="A8" s="4" t="inlineStr">
        <is>
          <t>Entity Investment Company Type</t>
        </is>
      </c>
      <c r="B8" s="4" t="inlineStr">
        <is>
          <t>N-1A</t>
        </is>
      </c>
    </row>
    <row r="9">
      <c r="A9" s="4" t="inlineStr">
        <is>
          <t>Document Period End Date</t>
        </is>
      </c>
      <c r="B9" s="4" t="inlineStr">
        <is>
          <t>Aug. 31,  2024</t>
        </is>
      </c>
    </row>
    <row r="10">
      <c r="A10" s="4" t="inlineStr">
        <is>
          <t>Advisor Class</t>
        </is>
      </c>
      <c r="B10" s="4" t="inlineStr">
        <is>
          <t xml:space="preserve"> </t>
        </is>
      </c>
    </row>
    <row r="11">
      <c r="A11" s="3" t="inlineStr">
        <is>
          <t>Shareholder Report [Line Items]</t>
        </is>
      </c>
      <c r="B11" s="4" t="inlineStr">
        <is>
          <t xml:space="preserve"> </t>
        </is>
      </c>
    </row>
    <row r="12">
      <c r="A12" s="4" t="inlineStr">
        <is>
          <t>Fund Name</t>
        </is>
      </c>
      <c r="B12" s="4" t="inlineStr">
        <is>
          <t>Franklin
        Templeton SMACS: Series E</t>
        </is>
      </c>
    </row>
    <row r="13">
      <c r="A13" s="4" t="inlineStr">
        <is>
          <t>Class Name</t>
        </is>
      </c>
      <c r="B13" s="4" t="inlineStr">
        <is>
          <t>Advisor
        Clas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Franklin
Templeton SMACS: Series E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DIAL BEN/342-5236</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Fund
Name
Costs
of a $10,000 investment
Costs
paid as a percentage of a $10,000
investment *
Franklin
Templeton SMACS: Series E 1
$0
0.00%</t>
        </is>
      </c>
      <c r="C21" s="4" t="inlineStr">
        <is>
          <t>[1],[2]</t>
        </is>
      </c>
    </row>
    <row r="22">
      <c r="A22" s="4" t="inlineStr">
        <is>
          <t>Expenses Paid, Amount</t>
        </is>
      </c>
      <c r="B22" s="5" t="n">
        <v>0</v>
      </c>
      <c r="C22" s="4" t="inlineStr">
        <is>
          <t>[1]</t>
        </is>
      </c>
    </row>
    <row r="23">
      <c r="A23" s="4" t="inlineStr">
        <is>
          <t>Expense Ratio, Percent</t>
        </is>
      </c>
      <c r="B23" s="6" t="n">
        <v>0</v>
      </c>
      <c r="C23" s="4" t="inlineStr">
        <is>
          <t>[1]</t>
        </is>
      </c>
    </row>
    <row r="24">
      <c r="A24" s="4" t="inlineStr">
        <is>
          <t>Factors Affecting Performance [Text Block]</t>
        </is>
      </c>
      <c r="B24" s="4" t="inlineStr">
        <is>
          <t>HOW
DID THE FUND PERFORM LAST YEAR AND WHAT AFFECTED ITS PERFORMANCE? For the twelve months ended August
31, 2024, Franklin Templeton SMACS: Series E returned 17.78%. The Fund compares its performance
to the MSCI USA High Dividend Yield Index, which returned 19.47% for the same period. PERFORMANCE
HIGHLIGHTS
Top
contributors to performance:
↑
Financials,
information technology (IT), and consumer staples sectors led absolute returns.
↑
Citigroup
and US Bancorp added value within the financials sector, while Oracle contributed within IT.
↑
Overweight
allocation to the financials sector assisted relative returns, as did an underweight allocation and selection within the consumer
staples and health care sectors.
Top
detractors from performance:
↓
In
terms of individual issuers, Bristol-Myers Squibb hindered performance within the health care sector. Intel and Albemarle detracted
from performance within the IT and materials sectors, respectively.
↓
Relative
returns were weakened by selection within the IT and industrials sectors, as well as an overweight allocation to materials.
↓
No
sectors detracted from absolute returns. Use of derivatives and the
impact on performance: The Fund used equity-linked notes
(ELNs) and equity call options. ELNs contributed to Fund performance during the period, while equity
calls were a slight detractor.</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August 31, 2024
1
Year
5
Year
Since
Inception (6/3/2019)
Franklin
Templeton SMACS: Series E
17.78
11.79
12.72
Russell
3000 Index
26.14
15.19
15.84
MSCI
USA High Dividend Yield Index
19.47
9.74
10.37</t>
        </is>
      </c>
    </row>
    <row r="28">
      <c r="A28" s="4" t="inlineStr">
        <is>
          <t>No Deduction of Taxes [Text Block]</t>
        </is>
      </c>
      <c r="B28" s="4" t="inlineStr">
        <is>
          <t>The
graph and table do not reflect
the deduction of taxes that a shareholder would pay on Fund distributions or redemption of Fund shares, or the effect of fees
and expenses borne by investors at the separately managed account level.</t>
        </is>
      </c>
    </row>
    <row r="29">
      <c r="A29" s="4" t="inlineStr">
        <is>
          <t>Material Change Date</t>
        </is>
      </c>
      <c r="B29" s="4" t="inlineStr">
        <is>
          <t>Sep.  01,  2023</t>
        </is>
      </c>
    </row>
    <row r="30">
      <c r="A30" s="4" t="inlineStr">
        <is>
          <t>Updated Performance Information Location [Text Block]</t>
        </is>
      </c>
      <c r="B3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1">
      <c r="A31" s="4" t="inlineStr">
        <is>
          <t>Net Assets</t>
        </is>
      </c>
      <c r="B31" s="5" t="n">
        <v>217931584</v>
      </c>
    </row>
    <row r="32">
      <c r="A32" s="4" t="inlineStr">
        <is>
          <t>Holdings Count | $ / shares</t>
        </is>
      </c>
      <c r="B32" s="7" t="n">
        <v>117</v>
      </c>
      <c r="C32" s="4" t="inlineStr">
        <is>
          <t>[3]</t>
        </is>
      </c>
    </row>
    <row r="33">
      <c r="A33" s="4" t="inlineStr">
        <is>
          <t>Advisory Fees Paid, Amount</t>
        </is>
      </c>
      <c r="B33" s="5" t="n">
        <v>0</v>
      </c>
    </row>
    <row r="34">
      <c r="A34" s="4" t="inlineStr">
        <is>
          <t>Investment Company Portfolio Turnover</t>
        </is>
      </c>
      <c r="B34" s="8" t="n">
        <v>0.9340000000000001</v>
      </c>
    </row>
    <row r="35">
      <c r="A35" s="4" t="inlineStr">
        <is>
          <t>Additional Fund Statistics [Text Block]</t>
        </is>
      </c>
      <c r="B35" s="4" t="inlineStr">
        <is>
          <t>KEY
FUND STATISTICS (as
of August 31, 2024)
Total
Net Assets
$217,931,584
Total
Number of Portfolio Holdings *
117
Total
Management Fee Paid
$0
Portfolio
Turnover Rate
93.40%</t>
        </is>
      </c>
      <c r="C35" s="4" t="inlineStr">
        <is>
          <t>[3]</t>
        </is>
      </c>
    </row>
    <row r="36">
      <c r="A36" s="4" t="inlineStr">
        <is>
          <t>Holdings [Text Block]</t>
        </is>
      </c>
    </row>
    <row r="37">
      <c r="A37" s="4" t="inlineStr">
        <is>
          <t>Material Fund Change [Text Block]</t>
        </is>
      </c>
      <c r="B37" s="4" t="inlineStr">
        <is>
          <t>HOW
HAS THE FUND CHANGED? The Fund’s disclosure
was revised to reflect that the Fund may invest up to 10% of its assets in corporate debt securities.   Consequently, credit risk, high-yield
debt securities risk, interest rate risk and prepayment risk were added as additional risks for the Fund. This is a summary of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00)
DIAL BEN/342-5236
or   prospectus franklintempleton.com .</t>
        </is>
      </c>
    </row>
    <row r="38">
      <c r="A38" s="4" t="inlineStr">
        <is>
          <t>Updated Prospectus Phone Number</t>
        </is>
      </c>
      <c r="B38" s="4" t="inlineStr">
        <is>
          <t>(800)
DIAL BEN/342-5236</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Advisor Class</t>
        </is>
      </c>
      <c r="B41" s="4" t="inlineStr">
        <is>
          <t xml:space="preserve"> </t>
        </is>
      </c>
    </row>
    <row r="42">
      <c r="A42" s="3" t="inlineStr">
        <is>
          <t>Shareholder Report [Line Items]</t>
        </is>
      </c>
      <c r="B42" s="4" t="inlineStr">
        <is>
          <t xml:space="preserve"> </t>
        </is>
      </c>
    </row>
    <row r="43">
      <c r="A43" s="4" t="inlineStr">
        <is>
          <t>Fund Name</t>
        </is>
      </c>
      <c r="B43" s="4" t="inlineStr">
        <is>
          <t>Franklin
        Templeton SMACS: Series I</t>
        </is>
      </c>
    </row>
    <row r="44">
      <c r="A44" s="4" t="inlineStr">
        <is>
          <t>Class Name</t>
        </is>
      </c>
      <c r="B44" s="4" t="inlineStr">
        <is>
          <t>Advisor
        Class</t>
        </is>
      </c>
    </row>
    <row r="45">
      <c r="A45" s="4" t="inlineStr">
        <is>
          <t>No Trading Symbol Flag</t>
        </is>
      </c>
      <c r="B45" s="4" t="inlineStr">
        <is>
          <t>true</t>
        </is>
      </c>
    </row>
    <row r="46">
      <c r="A46" s="4" t="inlineStr">
        <is>
          <t>Annual or Semi-Annual Statement [Text Block]</t>
        </is>
      </c>
      <c r="B46" s="4" t="inlineStr">
        <is>
          <t>This
annual
shareholder report
contains important information about Franklin
Templeton SMACS: Series I for the period September
1, 2023, to August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DIAL BEN/342-5236 .</t>
        </is>
      </c>
    </row>
    <row r="49">
      <c r="A49" s="4" t="inlineStr">
        <is>
          <t>Additional Information Phone Number</t>
        </is>
      </c>
      <c r="B49" s="4" t="inlineStr">
        <is>
          <t>(800)
DIAL BEN/342-5236</t>
        </is>
      </c>
    </row>
    <row r="50">
      <c r="A50" s="4" t="inlineStr">
        <is>
          <t>Additional Information Website</t>
        </is>
      </c>
      <c r="B50" s="4" t="inlineStr">
        <is>
          <t>https://www.franklintempleton.com/regulatory-fund-documents</t>
        </is>
      </c>
    </row>
    <row r="51">
      <c r="A51" s="4" t="inlineStr">
        <is>
          <t>Expenses [Text Block]</t>
        </is>
      </c>
      <c r="B51" s="4" t="inlineStr">
        <is>
          <t>WHAT
WERE THE FUND COSTS FOR THE LAST YEAR? (based
on a hypothetical $10,000 investment)
Fund
Name
Costs
of a $10,000 investment
Costs
paid as a percentage of a $10,000
investment *
Franklin
Templeton SMACS: Series I 1
$0
0.00%</t>
        </is>
      </c>
      <c r="C51" s="4" t="inlineStr">
        <is>
          <t>[4],[5]</t>
        </is>
      </c>
    </row>
    <row r="52">
      <c r="A52" s="4" t="inlineStr">
        <is>
          <t>Expenses Paid, Amount</t>
        </is>
      </c>
      <c r="B52" s="5" t="n">
        <v>0</v>
      </c>
      <c r="C52" s="4" t="inlineStr">
        <is>
          <t>[4]</t>
        </is>
      </c>
    </row>
    <row r="53">
      <c r="A53" s="4" t="inlineStr">
        <is>
          <t>Expense Ratio, Percent</t>
        </is>
      </c>
      <c r="B53" s="6" t="n">
        <v>0</v>
      </c>
      <c r="C53" s="4" t="inlineStr">
        <is>
          <t>[4]</t>
        </is>
      </c>
    </row>
    <row r="54">
      <c r="A54" s="4" t="inlineStr">
        <is>
          <t>Factors Affecting Performance [Text Block]</t>
        </is>
      </c>
      <c r="B54" s="4" t="inlineStr">
        <is>
          <t>HOW
DID THE FUND PERFORM LAST YEAR AND WHAT AFFECTED ITS PERFORMANCE? For the twelve months ended August
31, 2024, Franklin Templeton SMACS: Series I returned 12.71%. The Fund compares its performance
to the Bloomberg High Yield Very Liquid Index and the 50% Bloomberg High Yield Very Liquid Index and 50% Bloomberg U.S.
Corporate Index, which returned 12.54% and 10.93%, respectively, for the same period. PERFORMANCE
HIGHLIGHTS
Top
contributors to performance:
↑
Health
care, consumer discretionary, and industrials sectors led returns during the period.
↑
Community
Health Systems and Tenet Healthcare contributed within health care, while Ford Motor added value within the consumer
discretionary sector.
↑
Relative
performance benefited from selection within the communication services, information technology, and industrials sectors.
Top
detractors from performance:
↓
On
an individual issuer basis, Ardagh and First Quantum Minerals hindered performance within the materials sector. At period-end,
the Fund no longer held a position in First Quantum Minerals. Multiplan also detracted from returns within health care.
↓
Selection
and an underweight allocation to the consumer discretionary sector weakened relative returns, as did an overweight allocation
to the materials sector.
↓
No
sectors detracted materially from returns during the period. Use of derivatives and the
impact on performance: The Fund used equity linked notes
(ELNs) and U.S. Treasury (UST) futures. ELNs contributed to Fund performance, while UST futures
detracted.</t>
        </is>
      </c>
    </row>
    <row r="55">
      <c r="A55" s="4" t="inlineStr">
        <is>
          <t>Performance Past Does Not Indicate Future [Text]</t>
        </is>
      </c>
      <c r="B55" s="4" t="inlineStr">
        <is>
          <t xml:space="preserve">The
Fund’s past performance is not necessarily an indication of how the Fund will perform in the future. </t>
        </is>
      </c>
    </row>
    <row r="56">
      <c r="A56" s="4" t="inlineStr">
        <is>
          <t>Line Graph [Table Text Block]</t>
        </is>
      </c>
    </row>
    <row r="57">
      <c r="A57" s="4" t="inlineStr">
        <is>
          <t>Average Annual Return [Table Text Block]</t>
        </is>
      </c>
      <c r="B57" s="4" t="inlineStr">
        <is>
          <t>AVERAGE
ANNUAL TOTAL RETURNS (%) Period
Ended August 31, 2024
1
Year
5
Year
Since
Inception (6/3/2019)
Franklin
Templeton SMACS: Series I
12.71
3.28
3.56
Bloomberg
U.S. Aggregate Index
7.30
-0.04
0.67
Bloomberg
High Yield Very Liquid Index
12.54
3.91
4.45
50%
Bloomberg High Yield Very Liquid Index and 50% Bloomberg
U.S. Corporate Index
10.93
2.33
3.14</t>
        </is>
      </c>
    </row>
    <row r="58">
      <c r="A58" s="4" t="inlineStr">
        <is>
          <t>No Deduction of Taxes [Text Block]</t>
        </is>
      </c>
      <c r="B58" s="4" t="inlineStr">
        <is>
          <t>The
graph and table do not reflect
the deduction of taxes that a shareholder would pay on Fund distributions or redemption of Fund shares, or the effect of fees
and expenses borne by investors at the separately managed account level.</t>
        </is>
      </c>
    </row>
    <row r="59">
      <c r="A59" s="4" t="inlineStr">
        <is>
          <t>Updated Performance Information Location [Text Block]</t>
        </is>
      </c>
      <c r="B5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0">
      <c r="A60" s="4" t="inlineStr">
        <is>
          <t>Net Assets</t>
        </is>
      </c>
      <c r="B60" s="5" t="n">
        <v>373874306</v>
      </c>
    </row>
    <row r="61">
      <c r="A61" s="4" t="inlineStr">
        <is>
          <t>Holdings Count | $ / shares</t>
        </is>
      </c>
      <c r="B61" s="7" t="n">
        <v>152</v>
      </c>
      <c r="C61" s="4" t="inlineStr">
        <is>
          <t>[6]</t>
        </is>
      </c>
    </row>
    <row r="62">
      <c r="A62" s="4" t="inlineStr">
        <is>
          <t>Advisory Fees Paid, Amount</t>
        </is>
      </c>
      <c r="B62" s="5" t="n">
        <v>0</v>
      </c>
    </row>
    <row r="63">
      <c r="A63" s="4" t="inlineStr">
        <is>
          <t>Investment Company Portfolio Turnover</t>
        </is>
      </c>
      <c r="B63" s="8" t="n">
        <v>0.1669</v>
      </c>
    </row>
    <row r="64">
      <c r="A64" s="4" t="inlineStr">
        <is>
          <t>Additional Fund Statistics [Text Block]</t>
        </is>
      </c>
      <c r="B64" s="4" t="inlineStr">
        <is>
          <t>KEY
FUND STATISTICS (as
of August 31, 2024)
Total
Net Assets
$373,874,306
Total
Number of Portfolio Holdings *
152
Total
Management Fee Paid
$0
Portfolio
Turnover Rate
16.69%</t>
        </is>
      </c>
      <c r="C64" s="4" t="inlineStr">
        <is>
          <t>[6]</t>
        </is>
      </c>
    </row>
    <row r="65">
      <c r="A65" s="4" t="inlineStr">
        <is>
          <t>Holdings [Text Block]</t>
        </is>
      </c>
    </row>
    <row r="66">
      <c r="A66" s="4" t="inlineStr">
        <is>
          <t>Updated Prospectus Web Address</t>
        </is>
      </c>
      <c r="B66" s="4" t="inlineStr">
        <is>
          <t>https://www.franklintempleton.com/regulatory-fund-documents</t>
        </is>
      </c>
    </row>
    <row r="67">
      <c r="A67" s="4" t="inlineStr">
        <is>
          <t>Advisor Class</t>
        </is>
      </c>
      <c r="B67" s="4" t="inlineStr">
        <is>
          <t xml:space="preserve"> </t>
        </is>
      </c>
    </row>
    <row r="68">
      <c r="A68" s="3" t="inlineStr">
        <is>
          <t>Shareholder Report [Line Items]</t>
        </is>
      </c>
      <c r="B68" s="4" t="inlineStr">
        <is>
          <t xml:space="preserve"> </t>
        </is>
      </c>
    </row>
    <row r="69">
      <c r="A69" s="4" t="inlineStr">
        <is>
          <t>Fund Name</t>
        </is>
      </c>
      <c r="B69" s="4" t="inlineStr">
        <is>
          <t>Franklin
        Templeton SMACS: Series CH</t>
        </is>
      </c>
    </row>
    <row r="70">
      <c r="A70" s="4" t="inlineStr">
        <is>
          <t>Class Name</t>
        </is>
      </c>
      <c r="B70" s="4" t="inlineStr">
        <is>
          <t>Advisor
        Class</t>
        </is>
      </c>
    </row>
    <row r="71">
      <c r="A71" s="4" t="inlineStr">
        <is>
          <t>No Trading Symbol Flag</t>
        </is>
      </c>
      <c r="B71" s="4" t="inlineStr">
        <is>
          <t>true</t>
        </is>
      </c>
    </row>
    <row r="72">
      <c r="A72" s="4" t="inlineStr">
        <is>
          <t>Annual or Semi-Annual Statement [Text Block]</t>
        </is>
      </c>
      <c r="B72" s="4" t="inlineStr">
        <is>
          <t>This
annual
shareholder report
contains important information about Franklin
Templeton SMACS: Series CH for the period September
1, 2023, to August
31,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www.franklintempleton.com/regulatory-fund-documents .
You can also request this information
by contacting us at (800)
DIAL BEN/342-5236 .</t>
        </is>
      </c>
    </row>
    <row r="75">
      <c r="A75" s="4" t="inlineStr">
        <is>
          <t>Additional Information Phone Number</t>
        </is>
      </c>
      <c r="B75" s="4" t="inlineStr">
        <is>
          <t>(800)
DIAL BEN/342-5236</t>
        </is>
      </c>
    </row>
    <row r="76">
      <c r="A76" s="4" t="inlineStr">
        <is>
          <t>Additional Information Website</t>
        </is>
      </c>
      <c r="B76" s="4" t="inlineStr">
        <is>
          <t>https://www.franklintempleton.com/regulatory-fund-documents</t>
        </is>
      </c>
    </row>
    <row r="77">
      <c r="A77" s="4" t="inlineStr">
        <is>
          <t>Expenses [Text Block]</t>
        </is>
      </c>
      <c r="B77" s="4" t="inlineStr">
        <is>
          <t>WHAT
WERE THE FUND COSTS FOR THE LAST YEAR? (based
on a hypothetical $10,000 investment)
Fund
Name
Costs
of a $10,000 investment
Costs
paid as a percentage of a $10,000
investment *
Franklin
Templeton SMACS: Series CH 1
$0
0.00%</t>
        </is>
      </c>
      <c r="C77" s="4" t="inlineStr">
        <is>
          <t>[7],[8]</t>
        </is>
      </c>
    </row>
    <row r="78">
      <c r="A78" s="4" t="inlineStr">
        <is>
          <t>Expenses Paid, Amount</t>
        </is>
      </c>
      <c r="B78" s="5" t="n">
        <v>0</v>
      </c>
      <c r="C78" s="4" t="inlineStr">
        <is>
          <t>[7]</t>
        </is>
      </c>
    </row>
    <row r="79">
      <c r="A79" s="4" t="inlineStr">
        <is>
          <t>Expense Ratio, Percent</t>
        </is>
      </c>
      <c r="B79" s="6" t="n">
        <v>0</v>
      </c>
      <c r="C79" s="4" t="inlineStr">
        <is>
          <t>[7]</t>
        </is>
      </c>
    </row>
    <row r="80">
      <c r="A80" s="4" t="inlineStr">
        <is>
          <t>Factors Affecting Performance [Text Block]</t>
        </is>
      </c>
      <c r="B80" s="4" t="inlineStr">
        <is>
          <t xml:space="preserve">HOW
DID THE FUND PERFORM LAST YEAR AND WHAT AFFECTED ITS PERFORMANCE? For the twelve months ended August
31, 2024, Franklin Templeton SMACS: Series CH returned 10.75%. The Fund compares its performance
to the Bloomberg Municipal Bond California Exempt Index, which returned 5.63% for the same period. PERFORMANCE
HIGHLIGHTS
Top
contributors to performance:
↑
The
Fund outperformed its benchmark primarily due to its tilt toward lower-rated or non-rated securities, exposure to special assessment,
multi-family housing and continuing care retirement center bonds.
↑
While
overall duration positioning hurt returns, as noted below, an overweight to bonds with five years to maturity lifted results.
Top
detractors from performance:
↓
Overall
yield curve positioning detracted from returns, primarily driven by an underweight to bonds with 30 years to maturity as yields
declined across the curve.
↓
Holdings
of workforce housing-, special tax- and airport-related securities curbed relative results.  </t>
        </is>
      </c>
    </row>
    <row r="81">
      <c r="A81" s="4" t="inlineStr">
        <is>
          <t>Performance Past Does Not Indicate Future [Text]</t>
        </is>
      </c>
      <c r="B81" s="4" t="inlineStr">
        <is>
          <t xml:space="preserve">The
Fund’s past performance is not necessarily an indication of how the Fund will perform in the future. </t>
        </is>
      </c>
    </row>
    <row r="82">
      <c r="A82" s="4" t="inlineStr">
        <is>
          <t>Line Graph [Table Text Block]</t>
        </is>
      </c>
    </row>
    <row r="83">
      <c r="A83" s="4" t="inlineStr">
        <is>
          <t>Average Annual Return [Table Text Block]</t>
        </is>
      </c>
      <c r="B83" s="4" t="inlineStr">
        <is>
          <t>AVERAGE
ANNUAL TOTAL RETURNS (%) Period
Ended August 31, 2024
1
Year
5
Year
Since
Inception (6/3/2019)
Franklin
Templeton SMACS: Series CH
10.75
1.62
2.13
Bloomberg
Municipal Bond Index
6.09
1.02
1.49
Bloomberg
Municipal Bond California Exempt Index
5.63
0.96
1.44</t>
        </is>
      </c>
    </row>
    <row r="84">
      <c r="A84" s="4" t="inlineStr">
        <is>
          <t>No Deduction of Taxes [Text Block]</t>
        </is>
      </c>
      <c r="B84" s="4" t="inlineStr">
        <is>
          <t>The
graph and table do not reflect
the deduction of taxes that a shareholder would pay on Fund distributions or redemption of Fund shares, or the effect of fees
and expenses borne by investors at the separately managed account level.</t>
        </is>
      </c>
    </row>
    <row r="85">
      <c r="A85" s="4" t="inlineStr">
        <is>
          <t>Updated Performance Information Location [Text Block]</t>
        </is>
      </c>
      <c r="B8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6">
      <c r="A86" s="4" t="inlineStr">
        <is>
          <t>Net Assets</t>
        </is>
      </c>
      <c r="B86" s="5" t="n">
        <v>22909504</v>
      </c>
    </row>
    <row r="87">
      <c r="A87" s="4" t="inlineStr">
        <is>
          <t>Holdings Count | $ / shares</t>
        </is>
      </c>
      <c r="B87" s="7" t="n">
        <v>50</v>
      </c>
      <c r="C87" s="4" t="inlineStr">
        <is>
          <t>[9]</t>
        </is>
      </c>
    </row>
    <row r="88">
      <c r="A88" s="4" t="inlineStr">
        <is>
          <t>Advisory Fees Paid, Amount</t>
        </is>
      </c>
      <c r="B88" s="5" t="n">
        <v>0</v>
      </c>
    </row>
    <row r="89">
      <c r="A89" s="4" t="inlineStr">
        <is>
          <t>Investment Company Portfolio Turnover</t>
        </is>
      </c>
      <c r="B89" s="8" t="n">
        <v>0.3897</v>
      </c>
    </row>
    <row r="90">
      <c r="A90" s="4" t="inlineStr">
        <is>
          <t>Additional Fund Statistics [Text Block]</t>
        </is>
      </c>
      <c r="B90" s="4" t="inlineStr">
        <is>
          <t>KEY
FUND STATISTICS (as
of August 31, 2024)
Total
Net Assets
$22,909,504
Total
Number of Portfolio Holdings *
50
Total
Management Fee Paid
$0
Portfolio
Turnover Rate
38.97%</t>
        </is>
      </c>
      <c r="C90" s="4" t="inlineStr">
        <is>
          <t>[9]</t>
        </is>
      </c>
    </row>
    <row r="91">
      <c r="A91" s="4" t="inlineStr">
        <is>
          <t>Holdings [Text Block]</t>
        </is>
      </c>
    </row>
    <row r="92">
      <c r="A92" s="4" t="inlineStr">
        <is>
          <t>Updated Prospectus Web Address</t>
        </is>
      </c>
      <c r="B92" s="4" t="inlineStr">
        <is>
          <t>https://www.franklintempleton.com/regulatory-fund-documents</t>
        </is>
      </c>
    </row>
    <row r="93">
      <c r="A93" s="4" t="inlineStr">
        <is>
          <t>Advisor Class</t>
        </is>
      </c>
      <c r="B93" s="4" t="inlineStr">
        <is>
          <t xml:space="preserve"> </t>
        </is>
      </c>
    </row>
    <row r="94">
      <c r="A94" s="3" t="inlineStr">
        <is>
          <t>Shareholder Report [Line Items]</t>
        </is>
      </c>
      <c r="B94" s="4" t="inlineStr">
        <is>
          <t xml:space="preserve"> </t>
        </is>
      </c>
    </row>
    <row r="95">
      <c r="A95" s="4" t="inlineStr">
        <is>
          <t>Fund Name</t>
        </is>
      </c>
      <c r="B95" s="4" t="inlineStr">
        <is>
          <t>Franklin
        Templeton SMACS: Series H</t>
        </is>
      </c>
    </row>
    <row r="96">
      <c r="A96" s="4" t="inlineStr">
        <is>
          <t>Class Name</t>
        </is>
      </c>
      <c r="B96" s="4" t="inlineStr">
        <is>
          <t>Advisor
        Class</t>
        </is>
      </c>
    </row>
    <row r="97">
      <c r="A97" s="4" t="inlineStr">
        <is>
          <t>No Trading Symbol Flag</t>
        </is>
      </c>
      <c r="B97" s="4" t="inlineStr">
        <is>
          <t>true</t>
        </is>
      </c>
    </row>
    <row r="98">
      <c r="A98" s="4" t="inlineStr">
        <is>
          <t>Annual or Semi-Annual Statement [Text Block]</t>
        </is>
      </c>
      <c r="B98" s="4" t="inlineStr">
        <is>
          <t>This
annual
shareholder report
contains important information about Franklin
Templeton SMACS: Series H for the period September
1, 2023, to August
31, 2024.</t>
        </is>
      </c>
    </row>
    <row r="99">
      <c r="A99" s="4" t="inlineStr">
        <is>
          <t>Shareholder Report Annual or Semi-Annual</t>
        </is>
      </c>
      <c r="B99" s="4" t="inlineStr">
        <is>
          <t>annual
shareholder report</t>
        </is>
      </c>
    </row>
    <row r="100">
      <c r="A100" s="4" t="inlineStr">
        <is>
          <t>Additional Information [Text Block]</t>
        </is>
      </c>
      <c r="B100" s="4" t="inlineStr">
        <is>
          <t>You
can find additional information about the Fund at https://www.franklintempleton.com/regulatory-fund-documents .
You can also request this information
by contacting us at (800)
DIAL BEN/342-5236 .</t>
        </is>
      </c>
    </row>
    <row r="101">
      <c r="A101" s="4" t="inlineStr">
        <is>
          <t>Material Fund Change Notice [Text Block]</t>
        </is>
      </c>
      <c r="B101" s="4" t="inlineStr">
        <is>
          <t>This report describes changes
to the Fund that occurred during the reporting period.</t>
        </is>
      </c>
    </row>
    <row r="102">
      <c r="A102" s="4" t="inlineStr">
        <is>
          <t>Additional Information Phone Number</t>
        </is>
      </c>
      <c r="B102" s="4" t="inlineStr">
        <is>
          <t>(800)
DIAL BEN/342-5236</t>
        </is>
      </c>
    </row>
    <row r="103">
      <c r="A103" s="4" t="inlineStr">
        <is>
          <t>Additional Information Website</t>
        </is>
      </c>
      <c r="B103" s="4" t="inlineStr">
        <is>
          <t>https://www.franklintempleton.com/regulatory-fund-documents</t>
        </is>
      </c>
    </row>
    <row r="104">
      <c r="A104" s="4" t="inlineStr">
        <is>
          <t>Expenses [Text Block]</t>
        </is>
      </c>
      <c r="B104" s="4" t="inlineStr">
        <is>
          <t>WHAT
WERE THE FUND COSTS FOR THE LAST YEAR? (based
on a hypothetical $10,000 investment)
Fund
Name
Costs
of a $10,000 investment
Costs
paid as a percentage of a $10,000
investment *
Franklin
Templeton SMACS: Series H 1
$0
0.00%</t>
        </is>
      </c>
      <c r="C104" s="4" t="inlineStr">
        <is>
          <t>[10],[11]</t>
        </is>
      </c>
    </row>
    <row r="105">
      <c r="A105" s="4" t="inlineStr">
        <is>
          <t>Expenses Paid, Amount</t>
        </is>
      </c>
      <c r="B105" s="5" t="n">
        <v>0</v>
      </c>
      <c r="C105" s="4" t="inlineStr">
        <is>
          <t>[10]</t>
        </is>
      </c>
    </row>
    <row r="106">
      <c r="A106" s="4" t="inlineStr">
        <is>
          <t>Expense Ratio, Percent</t>
        </is>
      </c>
      <c r="B106" s="6" t="n">
        <v>0</v>
      </c>
      <c r="C106" s="4" t="inlineStr">
        <is>
          <t>[10]</t>
        </is>
      </c>
    </row>
    <row r="107">
      <c r="A107" s="4" t="inlineStr">
        <is>
          <t>Factors Affecting Performance [Text Block]</t>
        </is>
      </c>
      <c r="B107" s="4" t="inlineStr">
        <is>
          <t>HOW
DID THE FUND PERFORM LAST YEAR AND WHAT AFFECTED ITS PERFORMANCE? For the twelve months ended August
31, 2024. Franklin Templeton SMACS: Series H returned 11.79%. The Fund compares its performance
to the Bloomberg Municipal Bond Index, which returned 6.09% for the same period. PERFORMANCE
HIGHLIGHTS
Top
contributors to performance:
↑
The
Fund outperformed its benchmark, aided by its exposure to bonds with no external credit rating and BBB rated securities. Positions
in continuing care retirement center- and hospital-related issues benefited relative returns, as did holdings of refunded securities.
↑
Yield
curve positioning supported relative returns, helped by an overweight to bonds with 10 or more years to maturity as muni yields
decline across the curve.
Top
detractors from performance:
↓
The
Fund’s positions in the special assessment and tobacco sectors detracted from relative performance.
↓
While
duration positioning overall was accretive to returns, an underweight to bonds with two to five years to maturity was a drag on
results.</t>
        </is>
      </c>
    </row>
    <row r="108">
      <c r="A108" s="4" t="inlineStr">
        <is>
          <t>Performance Past Does Not Indicate Future [Text]</t>
        </is>
      </c>
      <c r="B108" s="4" t="inlineStr">
        <is>
          <t xml:space="preserve">The
Fund’s past performance is not necessarily an indication of how the Fund will perform in the future. </t>
        </is>
      </c>
    </row>
    <row r="109">
      <c r="A109" s="4" t="inlineStr">
        <is>
          <t>Line Graph [Table Text Block]</t>
        </is>
      </c>
    </row>
    <row r="110">
      <c r="A110" s="4" t="inlineStr">
        <is>
          <t>Average Annual Return [Table Text Block]</t>
        </is>
      </c>
      <c r="B110" s="4" t="inlineStr">
        <is>
          <t>AVERAGE
ANNUAL TOTAL RETURNS (%) Period
Ended August 31, 2024
1
Year
5
Year
Since
Inception (6/3/2019)
Franklin
Templeton SMACS: Series H
11.79
2.39
2.54
Bloomberg
Municipal Bond Index
6.09
1.02
1.49</t>
        </is>
      </c>
    </row>
    <row r="111">
      <c r="A111" s="4" t="inlineStr">
        <is>
          <t>No Deduction of Taxes [Text Block]</t>
        </is>
      </c>
      <c r="B111" s="4" t="inlineStr">
        <is>
          <t>The
graph and table do not reflect
the deduction of taxes that a shareholder would pay on Fund distributions or redemption of Fund shares, or the effect of fees
and expenses borne by investors at the separately managed account level.</t>
        </is>
      </c>
    </row>
    <row r="112">
      <c r="A112" s="4" t="inlineStr">
        <is>
          <t>Material Change Date</t>
        </is>
      </c>
      <c r="B112" s="4" t="inlineStr">
        <is>
          <t>Sep.  01,  2023</t>
        </is>
      </c>
    </row>
    <row r="113">
      <c r="A113" s="4" t="inlineStr">
        <is>
          <t>Updated Performance Information Location [Text Block]</t>
        </is>
      </c>
      <c r="B11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14">
      <c r="A114" s="4" t="inlineStr">
        <is>
          <t>Net Assets</t>
        </is>
      </c>
      <c r="B114" s="5" t="n">
        <v>12653060</v>
      </c>
    </row>
    <row r="115">
      <c r="A115" s="4" t="inlineStr">
        <is>
          <t>Holdings Count | $ / shares</t>
        </is>
      </c>
      <c r="B115" s="7" t="n">
        <v>90</v>
      </c>
      <c r="C115" s="4" t="inlineStr">
        <is>
          <t>[12]</t>
        </is>
      </c>
    </row>
    <row r="116">
      <c r="A116" s="4" t="inlineStr">
        <is>
          <t>Advisory Fees Paid, Amount</t>
        </is>
      </c>
      <c r="B116" s="5" t="n">
        <v>0</v>
      </c>
    </row>
    <row r="117">
      <c r="A117" s="4" t="inlineStr">
        <is>
          <t>Investment Company Portfolio Turnover</t>
        </is>
      </c>
      <c r="B117" s="8" t="n">
        <v>0.4217</v>
      </c>
    </row>
    <row r="118">
      <c r="A118" s="4" t="inlineStr">
        <is>
          <t>Additional Fund Statistics [Text Block]</t>
        </is>
      </c>
      <c r="B118" s="4" t="inlineStr">
        <is>
          <t>KEY
FUND STATISTICS (as
of August 31, 2024)
Total
Net Assets
$12,653,060
Total
Number of Portfolio Holdings *
90
Total
Management Fee Paid
$0
Portfolio
Turnover Rate
42.17%</t>
        </is>
      </c>
      <c r="C118" s="4" t="inlineStr">
        <is>
          <t>[12]</t>
        </is>
      </c>
    </row>
    <row r="119">
      <c r="A119" s="4" t="inlineStr">
        <is>
          <t>Holdings [Text Block]</t>
        </is>
      </c>
    </row>
    <row r="120">
      <c r="A120" s="4" t="inlineStr">
        <is>
          <t>Material Fund Change [Text Block]</t>
        </is>
      </c>
      <c r="B120" s="4" t="inlineStr">
        <is>
          <t>HOW
HAS THE FUND CHANGED? The Fund’s disclosure
has been clarified to reflect that, although the Fund tries to invest all of its assets in securities that pay interest free
from federal income taxes, including the federal alternative minimum tax, it is possible that the Fund may invest in securities that pay
interest subject to federal or state income taxes (subject to its 20% limit on such investments), which could increase a shareholder’s
tax liability. This is a summary of a change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00)
DIAL BEN/342-5236
or   prospectus franklintempleton.com .</t>
        </is>
      </c>
    </row>
    <row r="121">
      <c r="A121" s="4" t="inlineStr">
        <is>
          <t>Updated Prospectus Phone Number</t>
        </is>
      </c>
      <c r="B121" s="4" t="inlineStr">
        <is>
          <t>(800)
DIAL BEN/342-5236</t>
        </is>
      </c>
    </row>
    <row r="122">
      <c r="A122" s="4" t="inlineStr">
        <is>
          <t>Updated Prospectus Email Address</t>
        </is>
      </c>
      <c r="B122" s="4" t="inlineStr">
        <is>
          <t>prospectus@franklintempleton.com</t>
        </is>
      </c>
    </row>
    <row r="123">
      <c r="A123" s="4" t="inlineStr">
        <is>
          <t>Updated Prospectus Web Address</t>
        </is>
      </c>
      <c r="B123" s="4" t="inlineStr">
        <is>
          <t>https://www.franklintempleton.com/regulatory-fund-documents</t>
        </is>
      </c>
    </row>
    <row r="124"/>
    <row r="125">
      <c r="A125" s="4" t="inlineStr">
        <is>
          <t xml:space="preserve">[1]
1 Does
not reflect the effect of fees and expenses associated with a separately managed account, or a management fee or other operating expenses
of the Fund.
* Reflects
fee waivers and/or expense reimbursements, without which expenses would have been higher.
* Does
not include derivatives, except purchased options, if any.  
1 Does
not reflect the effect of fees and expenses associated with a separately managed account, or a management fee or other operating expenses
of the Fund.
* Reflects
fee waivers and/or expense reimbursements, without which expenses would have been higher.
* Does
not include derivatives, except purchased options, if any.  
1 Does
not reflect the effect of fees and expenses associated with a separately managed account, or a management fee or other operating expenses
of the Fund.
* Reflects
fee waivers and/or expense reimbursements, without which expenses would have been higher.
* Does
not include derivatives, except purchased options, if any.  
1 Does
not reflect the effect of fees and expenses associated with a separately managed account, or a management fee or other operating expenses
of the Fund.
* Reflects
fee waivers and/or expense reimbursements, without which expenses would have been higher.
* Does
not include derivatives, except purchased options, if any.  </t>
        </is>
      </c>
    </row>
  </sheetData>
  <mergeCells count="5">
    <mergeCell ref="A1:A2"/>
    <mergeCell ref="B1:C1"/>
    <mergeCell ref="B2:C2"/>
    <mergeCell ref="A124:C124"/>
    <mergeCell ref="A125:C1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row>
    <row r="3">
      <c r="A3" s="4" t="inlineStr">
        <is>
          <t>Advis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Franklin
        Templeton SMACS: Series 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 Value</t>
        </is>
      </c>
      <c r="B6" s="5" t="n">
        <v>18736</v>
      </c>
      <c r="C6" s="5" t="n">
        <v>15907</v>
      </c>
      <c r="D6" s="5" t="n">
        <v>14355</v>
      </c>
      <c r="E6" s="5" t="n">
        <v>14301</v>
      </c>
      <c r="F6" s="5" t="n">
        <v>10921</v>
      </c>
      <c r="G6" s="5" t="n">
        <v>10731</v>
      </c>
    </row>
    <row r="7">
      <c r="A7" s="4" t="inlineStr">
        <is>
          <t>Advis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Franklin
        Templeton SMACS: Series I</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 Value</t>
        </is>
      </c>
      <c r="B10" s="5" t="n">
        <v>12013</v>
      </c>
      <c r="C10" s="7" t="n">
        <v>10659</v>
      </c>
      <c r="D10" s="7" t="n">
        <v>9908</v>
      </c>
      <c r="E10" s="7" t="n">
        <v>11372</v>
      </c>
      <c r="F10" s="7" t="n">
        <v>9763</v>
      </c>
      <c r="G10" s="7" t="n">
        <v>10225</v>
      </c>
    </row>
    <row r="11">
      <c r="A11" s="4" t="inlineStr">
        <is>
          <t>Advis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Franklin
        Templeton SMACS: Series CH</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Value</t>
        </is>
      </c>
      <c r="B14" s="5" t="n">
        <v>11169</v>
      </c>
      <c r="C14" s="7" t="n">
        <v>10082</v>
      </c>
      <c r="D14" s="7" t="n">
        <v>9997</v>
      </c>
      <c r="E14" s="7" t="n">
        <v>11440</v>
      </c>
      <c r="F14" s="7" t="n">
        <v>10332</v>
      </c>
      <c r="G14" s="7" t="n">
        <v>10306</v>
      </c>
    </row>
    <row r="15">
      <c r="A15" s="4" t="inlineStr">
        <is>
          <t>Advis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Franklin
        Templeton SMACS: Series H</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 Value</t>
        </is>
      </c>
      <c r="B18" s="5" t="n">
        <v>11404</v>
      </c>
      <c r="C18" s="7" t="n">
        <v>10199</v>
      </c>
      <c r="D18" s="7" t="n">
        <v>9964</v>
      </c>
      <c r="E18" s="7" t="n">
        <v>11300</v>
      </c>
      <c r="F18" s="7" t="n">
        <v>10102</v>
      </c>
      <c r="G18" s="7" t="n">
        <v>10131</v>
      </c>
    </row>
    <row r="19">
      <c r="A19" s="4" t="inlineStr">
        <is>
          <t>Russell 3000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Russell
        3000 Index</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 Value</t>
        </is>
      </c>
      <c r="B22" s="5" t="n">
        <v>21580</v>
      </c>
      <c r="C22" s="7" t="n">
        <v>17108</v>
      </c>
      <c r="D22" s="7" t="n">
        <v>14908</v>
      </c>
      <c r="E22" s="7" t="n">
        <v>17191</v>
      </c>
      <c r="F22" s="7" t="n">
        <v>12921</v>
      </c>
      <c r="G22" s="7" t="n">
        <v>10640</v>
      </c>
    </row>
    <row r="23">
      <c r="A23" s="4" t="inlineStr">
        <is>
          <t>Bloomberg U.S. Aggregate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Bloomberg
        U.S. Aggregate Index</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 Value</t>
        </is>
      </c>
      <c r="B26" s="5" t="n">
        <v>10390</v>
      </c>
      <c r="C26" s="7" t="n">
        <v>9683</v>
      </c>
      <c r="D26" s="7" t="n">
        <v>9800</v>
      </c>
      <c r="E26" s="7" t="n">
        <v>11075</v>
      </c>
      <c r="F26" s="7" t="n">
        <v>11085</v>
      </c>
      <c r="G26" s="7" t="n">
        <v>10411</v>
      </c>
    </row>
    <row r="27">
      <c r="A27" s="4" t="inlineStr">
        <is>
          <t>Bloomberg Municipal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Bloomberg
        Municipal Bond Index</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 Value</t>
        </is>
      </c>
      <c r="B30" s="5" t="n">
        <v>10815</v>
      </c>
      <c r="C30" s="7" t="n">
        <v>10194</v>
      </c>
      <c r="D30" s="7" t="n">
        <v>10023</v>
      </c>
      <c r="E30" s="7" t="n">
        <v>10970</v>
      </c>
      <c r="F30" s="7" t="n">
        <v>10610</v>
      </c>
      <c r="G30" s="7" t="n">
        <v>10277</v>
      </c>
    </row>
    <row r="31">
      <c r="A31" s="4" t="inlineStr">
        <is>
          <t>Bloomberg Municipal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 Value</t>
        </is>
      </c>
      <c r="B34" s="5" t="n">
        <v>10815</v>
      </c>
      <c r="C34" s="7" t="n">
        <v>10194</v>
      </c>
      <c r="D34" s="7" t="n">
        <v>10023</v>
      </c>
      <c r="E34" s="7" t="n">
        <v>10970</v>
      </c>
      <c r="F34" s="7" t="n">
        <v>10610</v>
      </c>
      <c r="G34" s="7" t="n">
        <v>10277</v>
      </c>
    </row>
    <row r="35">
      <c r="A35" s="4" t="inlineStr">
        <is>
          <t>MSCI USA High Dividend Yield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MSCI
        USA High Dividend Yield Index</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 Value</t>
        </is>
      </c>
      <c r="B38" s="5" t="n">
        <v>16958</v>
      </c>
      <c r="C38" s="7" t="n">
        <v>14195</v>
      </c>
      <c r="D38" s="7" t="n">
        <v>13173</v>
      </c>
      <c r="E38" s="7" t="n">
        <v>13764</v>
      </c>
      <c r="F38" s="7" t="n">
        <v>11012</v>
      </c>
      <c r="G38" s="7" t="n">
        <v>10654</v>
      </c>
    </row>
    <row r="39">
      <c r="A39" s="4" t="inlineStr">
        <is>
          <t>Bloomberg High Yield Very Liqui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Bloomberg
        High Yield Very Liquid Index</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ount Value</t>
        </is>
      </c>
      <c r="B42" s="5" t="n">
        <v>12552</v>
      </c>
      <c r="C42" s="7" t="n">
        <v>11153</v>
      </c>
      <c r="D42" s="7" t="n">
        <v>10409</v>
      </c>
      <c r="E42" s="7" t="n">
        <v>11733</v>
      </c>
      <c r="F42" s="7" t="n">
        <v>10787</v>
      </c>
      <c r="G42" s="7" t="n">
        <v>10359</v>
      </c>
    </row>
    <row r="43">
      <c r="A43" s="4" t="inlineStr">
        <is>
          <t>50% Bloomberg High Yield Very Liquid Index and 50% Bloomberg U.S. Corporat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50%
        Bloomberg High Yield Very Liquid Index and 50% Bloomberg
        U.S. Corporate Index</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 Value</t>
        </is>
      </c>
      <c r="B46" s="5" t="n">
        <v>11775</v>
      </c>
      <c r="C46" s="7" t="n">
        <v>10614</v>
      </c>
      <c r="D46" s="7" t="n">
        <v>10202</v>
      </c>
      <c r="E46" s="7" t="n">
        <v>11736</v>
      </c>
      <c r="F46" s="7" t="n">
        <v>11111</v>
      </c>
      <c r="G46" s="7" t="n">
        <v>10493</v>
      </c>
    </row>
    <row r="47">
      <c r="A47" s="4" t="inlineStr">
        <is>
          <t>Bloomberg Municipal Bond California Exempt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Bloomberg
        Municipal Bond California Exempt Index</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 Value</t>
        </is>
      </c>
      <c r="B50" s="5" t="n">
        <v>10786</v>
      </c>
      <c r="C50" s="5" t="n">
        <v>10211</v>
      </c>
      <c r="D50" s="5" t="n">
        <v>10004</v>
      </c>
      <c r="E50" s="5" t="n">
        <v>10929</v>
      </c>
      <c r="F50" s="5" t="n">
        <v>10629</v>
      </c>
      <c r="G50" s="5" t="n">
        <v>102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63 Months Ended</t>
        </is>
      </c>
    </row>
    <row r="2">
      <c r="B2" s="2" t="inlineStr">
        <is>
          <t>Aug. 31, 2024</t>
        </is>
      </c>
      <c r="C2" s="2" t="inlineStr">
        <is>
          <t>Aug. 31, 2024</t>
        </is>
      </c>
      <c r="D2" s="2" t="inlineStr">
        <is>
          <t>Aug. 31, 2024</t>
        </is>
      </c>
    </row>
    <row r="3">
      <c r="A3" s="4" t="inlineStr">
        <is>
          <t>Advisor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Franklin
        Templeton SMACS: Series E</t>
        </is>
      </c>
      <c r="C5" s="4" t="inlineStr">
        <is>
          <t xml:space="preserve"> </t>
        </is>
      </c>
      <c r="D5" s="4" t="inlineStr">
        <is>
          <t xml:space="preserve"> </t>
        </is>
      </c>
    </row>
    <row r="6">
      <c r="A6" s="4" t="inlineStr">
        <is>
          <t>Average Annual Return, Percent</t>
        </is>
      </c>
      <c r="B6" s="8" t="n">
        <v>0.1778</v>
      </c>
      <c r="C6" s="8" t="n">
        <v>0.1179</v>
      </c>
      <c r="D6" s="8" t="n">
        <v>0.1272</v>
      </c>
    </row>
    <row r="7">
      <c r="A7" s="4" t="inlineStr">
        <is>
          <t>Advisor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Franklin
        Templeton SMACS: Series I</t>
        </is>
      </c>
      <c r="C9" s="4" t="inlineStr">
        <is>
          <t xml:space="preserve"> </t>
        </is>
      </c>
      <c r="D9" s="4" t="inlineStr">
        <is>
          <t xml:space="preserve"> </t>
        </is>
      </c>
    </row>
    <row r="10">
      <c r="A10" s="4" t="inlineStr">
        <is>
          <t>Average Annual Return, Percent</t>
        </is>
      </c>
      <c r="B10" s="8" t="n">
        <v>0.1271</v>
      </c>
      <c r="C10" s="8" t="n">
        <v>0.0328</v>
      </c>
      <c r="D10" s="8" t="n">
        <v>0.0356</v>
      </c>
    </row>
    <row r="11">
      <c r="A11" s="4" t="inlineStr">
        <is>
          <t>Advisor Clas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Franklin
        Templeton SMACS: Series CH</t>
        </is>
      </c>
      <c r="C13" s="4" t="inlineStr">
        <is>
          <t xml:space="preserve"> </t>
        </is>
      </c>
      <c r="D13" s="4" t="inlineStr">
        <is>
          <t xml:space="preserve"> </t>
        </is>
      </c>
    </row>
    <row r="14">
      <c r="A14" s="4" t="inlineStr">
        <is>
          <t>Average Annual Return, Percent</t>
        </is>
      </c>
      <c r="B14" s="8" t="n">
        <v>0.1075</v>
      </c>
      <c r="C14" s="8" t="n">
        <v>0.0162</v>
      </c>
      <c r="D14" s="8" t="n">
        <v>0.0213</v>
      </c>
    </row>
    <row r="15">
      <c r="A15" s="4" t="inlineStr">
        <is>
          <t>Advisor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Franklin
        Templeton SMACS: Series H</t>
        </is>
      </c>
      <c r="C17" s="4" t="inlineStr">
        <is>
          <t xml:space="preserve"> </t>
        </is>
      </c>
      <c r="D17" s="4" t="inlineStr">
        <is>
          <t xml:space="preserve"> </t>
        </is>
      </c>
    </row>
    <row r="18">
      <c r="A18" s="4" t="inlineStr">
        <is>
          <t>Average Annual Return, Percent</t>
        </is>
      </c>
      <c r="B18" s="8" t="n">
        <v>0.1179</v>
      </c>
      <c r="C18" s="8" t="n">
        <v>0.0239</v>
      </c>
      <c r="D18" s="8" t="n">
        <v>0.0254</v>
      </c>
    </row>
    <row r="19">
      <c r="A19" s="4" t="inlineStr">
        <is>
          <t>Russell 3000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Russell
        3000 Index</t>
        </is>
      </c>
      <c r="C21" s="4" t="inlineStr">
        <is>
          <t xml:space="preserve"> </t>
        </is>
      </c>
      <c r="D21" s="4" t="inlineStr">
        <is>
          <t xml:space="preserve"> </t>
        </is>
      </c>
    </row>
    <row r="22">
      <c r="A22" s="4" t="inlineStr">
        <is>
          <t>Average Annual Return, Percent</t>
        </is>
      </c>
      <c r="B22" s="8" t="n">
        <v>0.2614</v>
      </c>
      <c r="C22" s="8" t="n">
        <v>0.1519</v>
      </c>
      <c r="D22" s="8" t="n">
        <v>0.1584</v>
      </c>
    </row>
    <row r="23">
      <c r="A23" s="4" t="inlineStr">
        <is>
          <t>Bloomberg U.S. Aggregate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Bloomberg
        U.S. Aggregate Index</t>
        </is>
      </c>
      <c r="C25" s="4" t="inlineStr">
        <is>
          <t xml:space="preserve"> </t>
        </is>
      </c>
      <c r="D25" s="4" t="inlineStr">
        <is>
          <t xml:space="preserve"> </t>
        </is>
      </c>
    </row>
    <row r="26">
      <c r="A26" s="4" t="inlineStr">
        <is>
          <t>Average Annual Return, Percent</t>
        </is>
      </c>
      <c r="B26" s="8" t="n">
        <v>0.073</v>
      </c>
      <c r="C26" s="4" t="inlineStr">
        <is>
          <t>(0.04%)</t>
        </is>
      </c>
      <c r="D26" s="8" t="n">
        <v>0.0067</v>
      </c>
    </row>
    <row r="27">
      <c r="A27" s="4" t="inlineStr">
        <is>
          <t>Bloomberg Municipal Bond Index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Bloomberg
        Municipal Bond Index</t>
        </is>
      </c>
      <c r="C29" s="4" t="inlineStr">
        <is>
          <t xml:space="preserve"> </t>
        </is>
      </c>
      <c r="D29" s="4" t="inlineStr">
        <is>
          <t xml:space="preserve"> </t>
        </is>
      </c>
    </row>
    <row r="30">
      <c r="A30" s="4" t="inlineStr">
        <is>
          <t>Average Annual Return, Percent</t>
        </is>
      </c>
      <c r="B30" s="8" t="n">
        <v>0.0609</v>
      </c>
      <c r="C30" s="8" t="n">
        <v>0.0102</v>
      </c>
      <c r="D30" s="8" t="n">
        <v>0.0149</v>
      </c>
    </row>
    <row r="31">
      <c r="A31" s="4" t="inlineStr">
        <is>
          <t>Bloomberg Municipal Bond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row>
    <row r="34">
      <c r="A34" s="4" t="inlineStr">
        <is>
          <t>Average Annual Return, Percent</t>
        </is>
      </c>
      <c r="B34" s="8" t="n">
        <v>0.0609</v>
      </c>
      <c r="C34" s="8" t="n">
        <v>0.0102</v>
      </c>
      <c r="D34" s="8" t="n">
        <v>0.0149</v>
      </c>
    </row>
    <row r="35">
      <c r="A35" s="4" t="inlineStr">
        <is>
          <t>MSCI USA High Dividend Yield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MSCI
        USA High Dividend Yield Index</t>
        </is>
      </c>
      <c r="C37" s="4" t="inlineStr">
        <is>
          <t xml:space="preserve"> </t>
        </is>
      </c>
      <c r="D37" s="4" t="inlineStr">
        <is>
          <t xml:space="preserve"> </t>
        </is>
      </c>
    </row>
    <row r="38">
      <c r="A38" s="4" t="inlineStr">
        <is>
          <t>Average Annual Return, Percent</t>
        </is>
      </c>
      <c r="B38" s="8" t="n">
        <v>0.1947</v>
      </c>
      <c r="C38" s="8" t="n">
        <v>0.0974</v>
      </c>
      <c r="D38" s="8" t="n">
        <v>0.1037</v>
      </c>
    </row>
    <row r="39">
      <c r="A39" s="4" t="inlineStr">
        <is>
          <t>Bloomberg High Yield Very Liquid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High Yield Very Liquid Index</t>
        </is>
      </c>
      <c r="C41" s="4" t="inlineStr">
        <is>
          <t xml:space="preserve"> </t>
        </is>
      </c>
      <c r="D41" s="4" t="inlineStr">
        <is>
          <t xml:space="preserve"> </t>
        </is>
      </c>
    </row>
    <row r="42">
      <c r="A42" s="4" t="inlineStr">
        <is>
          <t>Average Annual Return, Percent</t>
        </is>
      </c>
      <c r="B42" s="8" t="n">
        <v>0.1254</v>
      </c>
      <c r="C42" s="8" t="n">
        <v>0.0391</v>
      </c>
      <c r="D42" s="8" t="n">
        <v>0.0445</v>
      </c>
    </row>
    <row r="43">
      <c r="A43" s="4" t="inlineStr">
        <is>
          <t>50% Bloomberg High Yield Very Liquid Index and 50% Bloomberg U.S. Corporate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50%
        Bloomberg High Yield Very Liquid Index and 50% Bloomberg
        U.S. Corporate Index</t>
        </is>
      </c>
      <c r="C45" s="4" t="inlineStr">
        <is>
          <t xml:space="preserve"> </t>
        </is>
      </c>
      <c r="D45" s="4" t="inlineStr">
        <is>
          <t xml:space="preserve"> </t>
        </is>
      </c>
    </row>
    <row r="46">
      <c r="A46" s="4" t="inlineStr">
        <is>
          <t>Average Annual Return, Percent</t>
        </is>
      </c>
      <c r="B46" s="8" t="n">
        <v>0.1093</v>
      </c>
      <c r="C46" s="8" t="n">
        <v>0.0233</v>
      </c>
      <c r="D46" s="8" t="n">
        <v>0.0314</v>
      </c>
    </row>
    <row r="47">
      <c r="A47" s="4" t="inlineStr">
        <is>
          <t>Bloomberg Municipal Bond California Exempt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Municipal Bond California Exempt Index</t>
        </is>
      </c>
      <c r="C49" s="4" t="inlineStr">
        <is>
          <t xml:space="preserve"> </t>
        </is>
      </c>
      <c r="D49" s="4" t="inlineStr">
        <is>
          <t xml:space="preserve"> </t>
        </is>
      </c>
    </row>
    <row r="50">
      <c r="A50" s="4" t="inlineStr">
        <is>
          <t>Average Annual Return, Percent</t>
        </is>
      </c>
      <c r="B50" s="8" t="n">
        <v>0.0563</v>
      </c>
      <c r="C50" s="8" t="n">
        <v>0.009599999999999999</v>
      </c>
      <c r="D50" s="8" t="n">
        <v>0.01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24</v>
      </c>
    </row>
    <row r="5">
      <c r="A5" s="4" t="inlineStr">
        <is>
          <t>Advisor Class | Mate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37</v>
      </c>
    </row>
    <row r="8">
      <c r="A8" s="4" t="inlineStr">
        <is>
          <t>Advisor Class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v>
      </c>
    </row>
    <row r="11">
      <c r="A11" s="4" t="inlineStr">
        <is>
          <t>Advisor Class | Ener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98</v>
      </c>
    </row>
    <row r="14">
      <c r="A14" s="4" t="inlineStr">
        <is>
          <t>Advisor Class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89</v>
      </c>
    </row>
    <row r="17">
      <c r="A17" s="4" t="inlineStr">
        <is>
          <t>Advisor Class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8599999999999999</v>
      </c>
    </row>
    <row r="20">
      <c r="A20" s="4" t="inlineStr">
        <is>
          <t>Advisor Class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82</v>
      </c>
    </row>
    <row r="23">
      <c r="A23" s="4" t="inlineStr">
        <is>
          <t>Advisor Class | Financ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79</v>
      </c>
    </row>
    <row r="26">
      <c r="A26" s="4" t="inlineStr">
        <is>
          <t>Advisor Class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4</v>
      </c>
    </row>
    <row r="29">
      <c r="A29" s="4" t="inlineStr">
        <is>
          <t>Advisor Class | Consumer Discretionary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6</v>
      </c>
    </row>
    <row r="32">
      <c r="A32" s="4" t="inlineStr">
        <is>
          <t>Advisor Class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42</v>
      </c>
    </row>
    <row r="5">
      <c r="A5" s="4" t="inlineStr">
        <is>
          <t>Advisor Class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34</v>
      </c>
    </row>
    <row r="8">
      <c r="A8" s="4" t="inlineStr">
        <is>
          <t>Advisor Class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31</v>
      </c>
    </row>
    <row r="11">
      <c r="A11" s="4" t="inlineStr">
        <is>
          <t>Advisor Class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2</v>
      </c>
    </row>
    <row r="14">
      <c r="A14" s="4" t="inlineStr">
        <is>
          <t>Advisor Class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103</v>
      </c>
    </row>
    <row r="17">
      <c r="A17" s="4" t="inlineStr">
        <is>
          <t>Advisor Class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8500000000000001</v>
      </c>
    </row>
    <row r="20">
      <c r="A20" s="4" t="inlineStr">
        <is>
          <t>Advisor Class | Util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900000000000001</v>
      </c>
    </row>
    <row r="23">
      <c r="A23" s="4" t="inlineStr">
        <is>
          <t>Advisor Class | Information Technolo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52</v>
      </c>
    </row>
    <row r="26">
      <c r="A26" s="4" t="inlineStr">
        <is>
          <t>Advisor Class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v>
      </c>
    </row>
    <row r="29">
      <c r="A29" s="4" t="inlineStr">
        <is>
          <t>Advisor Class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3</v>
      </c>
    </row>
    <row r="32">
      <c r="A32" s="4" t="inlineStr">
        <is>
          <t>Advisor Class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03</v>
      </c>
    </row>
    <row r="35">
      <c r="A35" s="4" t="inlineStr">
        <is>
          <t>Advisor Clas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Special Ta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616</v>
      </c>
    </row>
    <row r="5">
      <c r="A5" s="4" t="inlineStr">
        <is>
          <t>Advisor Class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33</v>
      </c>
    </row>
    <row r="8">
      <c r="A8" s="4" t="inlineStr">
        <is>
          <t>Advisor Class | Educ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97</v>
      </c>
    </row>
    <row r="11">
      <c r="A11" s="4" t="inlineStr">
        <is>
          <t>Advisor Class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81</v>
      </c>
    </row>
    <row r="14">
      <c r="A14" s="4" t="inlineStr">
        <is>
          <t>Advisor Class | Industrial Dev. Revenue and Pollution Contro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62</v>
      </c>
    </row>
    <row r="17">
      <c r="A17" s="4" t="inlineStr">
        <is>
          <t>Advisor Class | Other Revenue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06</v>
      </c>
    </row>
    <row r="20">
      <c r="A20" s="4" t="inlineStr">
        <is>
          <t>Advisor Class | Transport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Special Ta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389</v>
      </c>
    </row>
    <row r="5">
      <c r="A5" s="4" t="inlineStr">
        <is>
          <t>Advisor Class | Industrial Dev. Revenue and Pollution Control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v>
      </c>
    </row>
    <row r="8">
      <c r="A8" s="4" t="inlineStr">
        <is>
          <t>Advisor Class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24</v>
      </c>
    </row>
    <row r="11">
      <c r="A11" s="4" t="inlineStr">
        <is>
          <t>Advisor Class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21</v>
      </c>
    </row>
    <row r="14">
      <c r="A14" s="4" t="inlineStr">
        <is>
          <t>Advisor Class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8699999999999999</v>
      </c>
    </row>
    <row r="17">
      <c r="A17" s="4" t="inlineStr">
        <is>
          <t>Advisor Class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3</v>
      </c>
    </row>
    <row r="20">
      <c r="A20" s="4" t="inlineStr">
        <is>
          <t>Advisor Class | State General Oblig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8</v>
      </c>
    </row>
    <row r="23">
      <c r="A23" s="4" t="inlineStr">
        <is>
          <t>Advisor Class | Refund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23</v>
      </c>
    </row>
    <row r="26">
      <c r="A26" s="4" t="inlineStr">
        <is>
          <t>Advisor Class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1</v>
      </c>
    </row>
    <row r="29">
      <c r="A29" s="4" t="inlineStr">
        <is>
          <t>Advisor Class | Local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5</v>
      </c>
    </row>
    <row r="32">
      <c r="A32" s="4" t="inlineStr">
        <is>
          <t>Advisor Class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08</v>
      </c>
    </row>
    <row r="35">
      <c r="A35" s="4" t="inlineStr">
        <is>
          <t>Advisor Class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0:42:30Z</dcterms:created>
  <dcterms:modified xmlns:dcterms="http://purl.org/dc/terms/" xmlns:xsi="http://www.w3.org/2001/XMLSchema-instance" xsi:type="dcterms:W3CDTF">2024-11-01T10:42:30Z</dcterms:modified>
</cp:coreProperties>
</file>